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Summary MassMutua_2" sheetId="4" state="visible" r:id="rId4"/>
    <sheet xmlns:r="http://schemas.openxmlformats.org/officeDocument/2006/relationships" name="Risk_Return Detail Data MassM_2" sheetId="5" state="visible" r:id="rId5"/>
    <sheet xmlns:r="http://schemas.openxmlformats.org/officeDocument/2006/relationships" name="Risk_Return Summary MassMutua_3" sheetId="6" state="visible" r:id="rId6"/>
    <sheet xmlns:r="http://schemas.openxmlformats.org/officeDocument/2006/relationships" name="Risk_Return Detail Data MassM_3" sheetId="7" state="visible" r:id="rId7"/>
    <sheet xmlns:r="http://schemas.openxmlformats.org/officeDocument/2006/relationships" name="Risk_Return Summary MassMutua_4" sheetId="8" state="visible" r:id="rId8"/>
    <sheet xmlns:r="http://schemas.openxmlformats.org/officeDocument/2006/relationships" name="Risk_Return Detail Data MassM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Feb. 1,
		2018</t>
  </si>
  <si>
    <t>Feb. 01, 2018</t>
  </si>
  <si>
    <t>MassMutual RetireSMART Conservative Fund</t>
  </si>
  <si>
    <t>&amp;lt;div&gt;&amp;lt;b&gt;&amp;lt;font style="font-family: times new roman,times;" size="2"&gt;MassMutual RetireSMART&amp;lt;font style="position: relative; widows: 2; text-transform: none; font-style: italic; text-indent: 0px; bottom: 4.25pt; font-family: 'times new roman', times, serif; white-space: normal; orphans: 2; letter-spacing: normal; color: #000000; font-size: 7.5pt; font-weight: bold; word-spacing: 0px; font-variant-ligatures: normal; font-variant-caps: normal; -webkit-text-stroke-width: 0px; text-decoration-style: initial; text-decoration-color: initial;"&gt;SM&amp;lt;/font&gt;&amp;#160;Conservative Fund&amp;lt;/font&gt;&amp;lt;/b&gt;&amp;lt;/div&gt;</t>
  </si>
  <si>
    <t>MASSMUTUAL SELECT FUNDS SM This supplement provides new and additional information beyond that contained in the Prospectus and any previous supplements. It should be retained and read in conjunction with the Prospectus and any previous supplements. On September 24, 2018, the following information will replace similar information for the SM :</t>
  </si>
  <si>
    <t>&amp;lt;p style="line-height: 11pt; widows: 2; text-transform: none; font-style: normal; margin-top: 0pt; text-indent: 0px; font-family: 'times new roman'; white-space: normal; orphans: 2; letter-spacing: normal; color: #000000; font-size: 13px; font-weight: bold; word-spacing: 0px; font-variant-ligatures: normal; font-variant-caps: normal; -webkit-text-stroke-width: 0px; text-decoration-style: initial; text-decoration-color: initial;"&gt;&amp;lt;font size="2"&gt;INVESTMENTS, RISKS, AND PERFORMANCE&amp;lt;/font&gt;&amp;lt;/p&gt;
&amp;lt;p style="line-height: 11pt; widows: 2; text-transform: none; font-style: normal; margin-top: 12pt; text-indent: 0px; font-family: 'times new roman'; white-space: normal; orphans: 2; letter-spacing: normal; color: #000000; font-size: 13px; font-weight: bold; word-spacing: 0px; font-variant-ligatures: normal; margin-bottom: 0pt; font-variant-caps: normal; -webkit-text-stroke-width: 0px; text-decoration-style: initial; text-decoration-color: initial;"&gt;&amp;lt;font size="2"&gt;Principal Investment Strategies&amp;lt;/font&gt;&amp;lt;/p&gt;</t>
  </si>
  <si>
    <t>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Oppenheimer Funds (advised by OFI Global Asset Management, Inc. ("OFI Global Asset Management"), a majority 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Most of the non-affiliated Underlying Funds in which the Fund invests will typically be passively managed funds that seek to track the performance of a particular market index, which may be broad-based or relate to a particular sector, market, region, or industry, although the Fund may also invest in non-affiliated actively managed funds. The Fund has a conservative asset allocation strategy (relative to the other risk-based MassMutual RetireSMART Funds), with approximately 30% of its assets invested in equity and similar funds and approximately 70% invested in fixed income funds, including money market funds. Under normal circumstances, the Fund's asset allocation between equity and fixed income funds is generally expected to vary by no more than plus or minus five percentage points from this target asset allocation strategy. MML Advisers The Fund will normally invest most of its assets in Underlying Funds advised by MML Advisers or its affiliates; the Fund will normally invest no more than 25% of its assets in mutual funds not advised by MML Advisers or its affiliates (referred to here as "non-affiliated" funds). MML Advisers will select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 table below shows the Fund's expected approximate allocation, as of September 24, 2018,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Equity Funds ​ ​ ​
​
30.5 % ​ ​
​ — U.S. Large Cap Equity Funds ​ ​ ​ ​ ​ ​ ​
​ Select Fundamental Value (Wellington Management/Barrow Hanley) ​ ​ ​ ​ 1.3 % ​ ​
​ Select Diversified Value (T. Rowe Price/Brandywine Global) ​ ​ ​ ​ 1.5 % ​ ​
​ Select Equity Opportunities (T. Rowe Price/Wellington Management) ​ ​ ​ ​ 1.1 % ​ ​
​ MM Select Equity Asset (J.P. Morgan) ​ ​ ​ ​ 6.7 % ​ ​
​ Select Blue Chip Growth (T. Rowe Price/Loomis Sayles) ​ ​ ​ ​ 1.5 % ​ ​
​ Select Fundamental Growth (Wellington Management) ​ ​ ​ ​ 0.8 % ​ ​
​ Select Growth Opportunities (Sands Capital/Jackson Square) ​ ​ ​ ​ 0.5 % ​ ​
​ — U.S. Small/Mid Cap Equity Funds ​ ​ ​ ​ ​ ​ ​
​ Select Mid-Cap Value (American Century) ​ ​ ​ ​ 0.9 % ​ ​
​ Vanguard Mid-Cap Index (Vanguard) ​ ​ ​ ​ 1.2 % ​ ​
​ Select Mid Cap Growth (T. Rowe Price/Frontier) ​ ​ ​ ​ 0.9 % ​ ​
​ Select Small Cap Value Equity (Wellington Management/Barrow Hanley) ​ ​ ​ ​ 0.6 % ​ ​
​ Vanguard Small-Cap Index (Vanguard) ​ ​ ​ ​ 0.7 % ​ ​
​ Select Small Cap Growth Equity (Wellington Management/OFI Global) ​ ​ ​ ​ 0.4 % ​ ​
​
— REIT Funds ​ ​ ​ ​ ​ ​ ​
​ Oppenheimer Real Estate (OFI Global Asset Management) ​ ​ ​ ​ 1.4 % ​ ​
​
— International Equity Funds ​ ​ ​ ​ ​ ​ ​
​ Select Overseas (MFS/Harris) ​ ​ ​ ​ 3.4 % ​ ​
​ Premier International Equity (OFI Global) ​ ​ ​ ​ 1.7 % ​ ​
​ Vanguard Developed Markets Index (Vanguard) ​ ​ ​ ​ 3.4 % ​ ​
​
— Emerging Markets Equity Funds ​ ​ ​ ​ ​ ​ ​
​ Premier Strategic Emerging Markets (OFI Global) ​ ​ ​ ​ 1.4 % ​ ​
​ Vanguard Emerging Markets Stock Index (Vanguard) ​ ​ ​ ​ 1.4 % ​ ​
​
Fixed Income Funds ​ ​ ​
​
68.6 % ​ ​
​ — U.S. Fixed Income Funds ​ ​ ​ ​ ​ ​ ​
​ Premier Core Bond (Barings) ​ ​ ​ ​ 15.2 % ​ ​
​ Premier Short-Duration Bond (Barings) ​ ​ ​ ​ 11.8 % ​ ​
​ Vanguard Total Bond Market Index (Vanguard) ​ ​ ​ ​ 5.1 % ​ ​
​ Vanguard Long-Term Treasury Index (Vanguard) ​ ​ ​ ​ 1.7 % ​ ​
​ Select Total Return Bond (MetWest) ​ ​ ​ ​ 11.3 % ​ ​
​ Select Strategic Bond (Western Asset) ​ ​ ​ ​ 11.3 % ​ ​
​ — Inflation Managed Funds ​ ​ ​ ​ ​ ​ ​
​ Premier Inflation-Protected and Income (Barings) ​ ​ ​ ​ 4.9 % ​ ​
​
— High Yield Funds ​ ​ ​ ​ ​ ​ ​
​ Premier High Yield (Barings) ​ ​ ​ ​ 2.1 % ​ ​
​ Barings Global Floating Rate (Barings) ​ ​ ​ ​ 0.9 % ​ ​
​ — International Bond Funds ​ ​ ​ ​ ​ ​ ​
​
Oppenheimer International Bond ​ ​ ​ ​ 4.3 % ​ ​
​ ​ ​ ​
​
Other Funds ​ ​ ​
​
1.0 % ​ ​
​ — Commodities Funds ​ ​ ​ ​ ​ ​ ​
​ DFA Commodity Strategy (DFA) ​ ​ ​ ​ 1.0 % ​ ​ Note: the allocation percentages have been rounded to one decimal place. The allocation among equity, fixed income, and certain other funds therefore may not equal 100%.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amp;lt;div&gt;&amp;lt;font style="font-family: times new roman,times;" size="2"&gt;&amp;lt;em&gt;The following risks are added to the&amp;#160;&amp;lt;b&gt;Principal Risks&amp;lt;/b&gt;&amp;lt;/em&gt;&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b&gt;&amp;#160;&amp;lt;/b&gt;for the&amp;#160;&amp;lt;/font&gt;&amp;lt;i&gt;&amp;lt;b&gt;MassMutual RetireSMART&amp;lt;font style="position: relative; widows: 2; text-transform: none; font-style: italic; text-indent: 0px; bottom: 4.25pt; font-family: 'times new roman'; white-space: normal; orphans: 2; letter-spacing: normal; color: #000000; font-size: 7.5pt; font-weight: bold; word-spacing: 0px; font-variant-ligatures: normal; font-variant-caps: normal; -webkit-text-stroke-width: 0px; text-decoration-style: initial; text-decoration-color: initial;"&gt;SM&amp;lt;/font&gt;&amp;#160;Conservative Fund&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font&gt;&amp;lt;/b&gt;&amp;lt;/i&gt;&amp;lt;/font&gt;&amp;lt;/div&gt;</t>
  </si>
  <si>
    <t>Allocation Risk Geographic Focus Risk Index Funds Risk Inflation-Linked Securities Risk Sector Risk PLEASE RETAIN THIS SUPPLEMENT FOR FUTURE REFERENCE</t>
  </si>
  <si>
    <t>Risk/Return [Heading]</t>
  </si>
  <si>
    <t>rr_RiskReturnHeading</t>
  </si>
  <si>
    <t>Supplement [Text Block]</t>
  </si>
  <si>
    <t>mmsf_SupplementTextBlock</t>
  </si>
  <si>
    <t>Strategy [Heading]</t>
  </si>
  <si>
    <t>rr_StrategyHeading</t>
  </si>
  <si>
    <t>Strategy Narrative [Text Block]</t>
  </si>
  <si>
    <t>rr_StrategyNarrativeTextBlock</t>
  </si>
  <si>
    <t>Risk [Heading]</t>
  </si>
  <si>
    <t>rr_RiskHeading</t>
  </si>
  <si>
    <t>Risk Narrative [Text Block]</t>
  </si>
  <si>
    <t>rr_RiskNarrativeTextBlock</t>
  </si>
  <si>
    <t>MassMutual RetireSMART Moderate Fund</t>
  </si>
  <si>
    <t>&amp;lt;div&gt;&amp;lt;font style="font-family: times new roman,times; ; font-family: times new roman,times;" size="2"&gt;&amp;lt;strong&gt;MassMutual RetireSMART&amp;lt;font style="position: relative; widows: 2; text-transform: none; text-indent: 0px; bottom: 4.25pt; font-family: 'times new roman', times, serif; white-space: normal; orphans: 2; letter-spacing: normal; color: #000000; font-size: 7.5pt; font-weight: bold; word-spacing: 0px; font-variant-ligatures: normal; font-variant-caps: normal; -webkit-text-stroke-width: 0px; text-decoration-style: initial; text-decoration-color: initial;"&gt;SM&amp;lt;/font&gt;&amp;lt;/strong&gt;&amp;lt;font style="widows: 2; text-transform: none; text-indent: 0px; font-family: 'times new roman', times, serif; white-space: normal; orphans: 2; letter-spacing: normal; color: #000000; font-size: 13px; font-weight: bold; word-spacing: 0px; font-variant-ligatures: normal; font-variant-caps: normal; -webkit-text-stroke-width: 0px; text-decoration-style: initial; text-decoration-color: initial;"&gt;&amp;#160;Moderate Fund&amp;lt;/font&gt;&amp;lt;/font&gt;&amp;lt;/div&gt;</t>
  </si>
  <si>
    <t>&amp;lt;p style="line-height: 11pt; widows: 2; text-transform: none; font-style: normal; margin-top: 0pt; text-indent: 0px; font-family: 'times new roman'; white-space: normal; orphans: 2; letter-spacing: normal; color: #000000; font-size: 13px; font-weight: bold; word-spacing: 0px; font-variant-ligatures: normal; font-variant-caps: normal; -webkit-text-stroke-width: 0px; text-decoration-style: initial; text-decoration-color: initial;"&gt;&amp;lt;font style="font-family: times new roman,times; ; font-family: times new roman,times;"&gt;INVESTMENTS, RISKS, AND PERFORMANCE&amp;lt;/font&gt;&amp;lt;/p&gt;
&amp;lt;p style="line-height: 11pt; widows: 2; text-transform: none; font-style: normal; margin-top: 12pt; text-indent: 0px; font-family: 'times new roman'; white-space: normal; orphans: 2; letter-spacing: normal; color: #000000; font-size: 13px; font-weight: bold; word-spacing: 0px; font-variant-ligatures: normal; font-variant-caps: normal; -webkit-text-stroke-width: 0px; margin-bottom: 0pt; text-decoration-style: initial; text-decoration-color: initial;"&gt;&amp;lt;font style="font-family: times new roman,times; ; font-family: times new roman,times;"&gt;Principal Investment Strategies&amp;lt;/font&gt;&amp;lt;/p&gt;</t>
  </si>
  <si>
    <t>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Oppenheimer Funds (advised by OFI Global Asset Management, Inc. ("OFI Global Asset Management"), a majority 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Most of the non-affiliated Underlying Funds in which the Fund invests will typically be passively managed funds that seek to track the performance of a particular market index, which may be broad-based or relate to a particular sector, market, region, or industry, although the Fund may also invest in non-affiliated actively managed funds. The Fund has a moderate asset allocation strategy (relative to the other risk-based MassMutual RetireSMART Funds), with approximately 60% of its assets invested in equity and similar funds and approximately 40% invested in fixed income funds, including money market funds. Under normal circumstances, the Fund's asset allocation between equity and fixed income funds is generally expected to vary by no more than plus or minus five percentage points from this target asset allocation strategy. MML Advisers The Fund will normally invest most of its assets in Underlying Funds advised by MML Advisers or its affiliates; the Fund will normally invest no more than 25% of its assets in mutual funds not advised by MML Advisers or its affiliates (referred to here as "non-affiliated" funds). MML Advisers will select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 table below shows the Fund's expected approximate allocation, as of September 24, 2018,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Equity Funds ​ ​ ​
​
62.6 % ​ ​
​ — U.S. Large Cap Equity Funds ​ ​ ​ ​ ​ ​ ​
​ Select Fundamental Value (Wellington Management/Barrow Hanley) ​ ​ ​ ​ 2.9 % ​ ​
​ Select Diversified Value (T. Rowe Price/Brandywine Global) ​ ​ ​ ​ 3.2 % ​ ​
​ Select Equity Opportunities (T. Rowe Price/Wellington Management) ​ ​ ​ ​ 2.3 % ​ ​
​ MM Select Equity Asset (J.P. Morgan) ​ ​ ​ ​ 14.4 % ​ ​
​ Select Blue Chip Growth (T. Rowe Price/Loomis Sayles) ​ ​ ​ ​ 3.2 % ​ ​
​ Select Fundamental Growth (Wellington Management) ​ ​ ​ ​ 1.7 % ​ ​
​ Select Growth Opportunities (Sands Capital/Jackson Square) ​ ​ ​ ​ 1.2 % ​ ​
​ — U.S. Small/Mid Cap Equity Funds ​ ​ ​ ​ ​ ​ ​
​ Select Mid-Cap Value (American Century) ​ ​ ​ ​ 1.8 % ​ ​
​ Vanguard Mid-Cap Index (Vanguard) ​ ​ ​ ​ 2.4 % ​ ​
​ Select Mid Cap Growth (T. Rowe Price/Frontier) ​ ​ ​ ​ 1.8 % ​ ​
​ Select Small Cap Value Equity (Wellington Management/Barrow Hanley) ​ ​ ​ ​ 1.2 % ​ ​
​ Vanguard Small-Cap Index (Vanguard) ​ ​ ​ ​ 1.4 % ​ ​
​ Select Small Cap Growth Equity (Wellington Management/OFI Global) ​ ​ ​ ​ 0.9 % ​ ​
​
— REIT Funds ​ ​ ​ ​ ​ ​ ​
​ Oppenheimer Real Estate (OFI Global Asset Management) ​ ​ ​ ​ 2.8 % ​ ​
​
— International Equity Funds ​ ​ ​ ​ ​ ​ ​
​ Select Overseas (MFS/Harris) ​ ​ ​ ​ 6.5 % ​ ​
​ Premier International Equity (OFI Global) ​ ​ ​ ​ 3.2 % ​ ​
​ Vanguard Developed Markets Index (Vanguard) ​ ​ ​ ​ 6.5 % ​ ​
​
— Emerging Markets Equity Funds ​ ​ ​ ​ ​ ​ ​
​ Premier Strategic Emerging Markets (OFI Global) ​ ​ ​ ​ 2.7 % ​ ​
​ Vanguard Emerging Markets Stock Index (Vanguard) ​ ​ ​ ​ 2.7 % ​ ​
​
Fixed Income Funds ​ ​ ​
​
36.2 % ​ ​
​ — U.S. Fixed Income Funds ​ ​ ​ ​ ​ ​ ​
​ Premier Core Bond (Barings) ​ ​ ​ ​ 7.9 % ​ ​
​ Premier Short-Duration Bond (Barings) ​ ​ ​ ​ 6.2 % ​ ​
​ Vanguard Total Bond Market Index (Vanguard) ​ ​ ​ ​ 2.6 % ​ ​
​ Vanguard Long-Term Treasury Index (Vanguard) ​ ​ ​ ​ 0.9 % ​ ​
​ Select Total Return Bond (MetWest) ​ ​ ​ ​ 5.9 % ​ ​
​ Select Strategic Bond (Western Asset) ​ ​ ​ ​ 5.9 % ​ ​
​ — Inflation Managed Funds ​ ​ ​ ​ ​ ​ ​
​ Premier Inflation-Protected and Income (Barings) ​ ​ ​ ​ 2.6 % ​ ​
​
— High Yield Funds ​ ​ ​ ​ ​ ​ ​
​ Premier High Yield (Barings) ​ ​ ​ ​ 1.3 % ​ ​
​ Barings Global Floating Rate (Barings) ​ ​ ​ ​ 0.6 % ​ ​
​ — International Bond Funds ​ ​ ​ ​ ​ ​ ​
​
Oppenheimer International Bond (OFI Global Asset Management) ​ ​ ​ ​ 2.3 % ​ ​
​ ​ ​ ​
​
Other Funds ​ ​ ​
​
1.4 % ​ ​
​ — Commodities Funds ​ ​ ​ ​ ​ ​ ​
​ DFA Commodity Strategy (DFA) ​ ​ ​ ​ 1.4 % ​ ​ Note: the allocation percentages have been rounded to one decimal place. The allocation among equity, fixed income, and certain other funds therefore may not equal 100%.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amp;lt;div&gt;&amp;lt;font style="font-family: times new roman,times;" size="2"&gt;&amp;lt;em&gt;The following risks are added to the&amp;#160;&amp;lt;b&gt;Principal Risks&amp;lt;/b&gt;&amp;lt;/em&gt;&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b&gt;&amp;#160;&amp;lt;/b&gt;for the&amp;#160;&amp;lt;/font&gt;&amp;lt;i&gt;&amp;lt;b&gt;MassMutual RetireSMART&amp;lt;font style="position: relative; widows: 2; text-transform: none; font-style: italic; text-indent: 0px; bottom: 4.25pt; font-family: 'times new roman'; white-space: normal; orphans: 2; letter-spacing: normal; color: #000000; font-size: 7.5pt; font-weight: bold; word-spacing: 0px; font-variant-ligatures: normal; font-variant-caps: normal; -webkit-text-stroke-width: 0px; text-decoration-style: initial; text-decoration-color: initial;"&gt;SM&amp;lt;/font&gt;&amp;#160;Moderate Fund&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font&gt;&amp;lt;/b&gt;&amp;lt;/i&gt;&amp;lt;/font&gt;&amp;lt;/div&gt;</t>
  </si>
  <si>
    <t>MassMutual RetireSMART Moderate Growth Fund</t>
  </si>
  <si>
    <t>&amp;lt;div&gt;&amp;lt;font style="font-family: times new roman,times;" size="2"&gt;&amp;lt;strong&gt;MassMutual RetireSMART&amp;lt;font style="position: relative; widows: 2; text-transform: none; text-indent: 0px; bottom: 4.25pt; font-family: 'times new roman', times, serif; white-space: normal; orphans: 2; letter-spacing: normal; color: #000000; font-size: 7.5pt; font-weight: bold; word-spacing: 0px; font-variant-ligatures: normal; font-variant-caps: normal; -webkit-text-stroke-width: 0px; text-decoration-style: initial; text-decoration-color: initial;"&gt;SM&amp;lt;/font&gt;&amp;lt;/strong&gt;&amp;lt;font style="widows: 2; text-transform: none; text-indent: 0px; font-family: 'times new roman', times, serif; white-space: normal; orphans: 2; letter-spacing: normal; color: #000000; font-size: 13px; font-weight: bold; word-spacing: 0px; font-variant-ligatures: normal; font-variant-caps: normal; -webkit-text-stroke-width: 0px; text-decoration-style: initial; text-decoration-color: initial;"&gt;&amp;#160;Moderate Growth Fund&amp;lt;/font&gt;&amp;lt;/font&gt;&amp;lt;/div&gt;</t>
  </si>
  <si>
    <t>&amp;lt;p style="line-height: 11pt; widows: 2; text-transform: none; font-style: normal; margin-top: 0pt; text-indent: 0px; font-family: 'times new roman'; white-space: normal; orphans: 2; letter-spacing: normal; color: #000000; font-size: 13px; font-weight: bold; word-spacing: 0px; font-variant-ligatures: normal; font-variant-caps: normal; -webkit-text-stroke-width: 0px; text-decoration-style: initial; text-decoration-color: initial;"&gt;&amp;lt;font size="2"&gt;INVESTMENTS, RISKS, AND PERFORMANCE&amp;lt;/font&gt;&amp;lt;/p&gt;
&amp;lt;div style="line-height: 11pt; widows: 2; text-transform: none; font-style: normal; margin-top: 12pt; text-indent: 0px; font-family: 'times new roman'; white-space: normal; orphans: 2; letter-spacing: normal; color: #000000; font-size: 13px; font-weight: bold; word-spacing: 0px; font-variant-ligatures: normal; font-variant-caps: normal; -webkit-text-stroke-width: 0px; text-decoration-style: initial; text-decoration-color: initial;"&gt;&amp;lt;font size="2"&gt;Principal Investment Strategies&amp;lt;/font&gt;&amp;lt;/div&gt;</t>
  </si>
  <si>
    <t>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Oppenheimer Funds (advised by OFI Global Asset Management, Inc. ("OFI Global Asset Management"), a majority 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Most of the non-affiliated Underlying Funds in which the Fund invests will typically be passively managed funds that seek to track the performance of a particular market index, which may be broad-based or relate to a particular sector, market, region, or industry, although the Fund may also invest in non-affiliated actively managed funds. The Fund has an asset allocation strategy that emphasizes the potential for moderate growth (relative to the other risk-based MassMutual RetireSMART Funds), with approximately 85% of its assets invested in equity and similar funds and approximately 15% invested in fixed income funds, including money market funds. Under normal circumstances, the Fund's asset allocation between equity and fixed income funds is generally expected to vary by no more than plus or minus five percentage points from this target asset allocation strategy. MML Advisers The Fund will normally invest most of its assets in Underlying Funds advised by MML Advisers or its affiliates; the Fund will normally invest no more than 25% of its assets in mutual funds not advised by MML Advisers or its affiliates (referred to here as "non-affiliated" funds). MML Advisers will select Underlying Funds from among mutual funds advised by it or its affiliates even though they may have higher expense ratios or less favorable historical performance than non-affiliated funds, and MML Advisers will have no obligation to select the least expensive or best performing funds available to serve as Underlying Funds. These conflicts of interest may result in a portfolio of Underlying Funds that achieves a level of performance, or incurs higher fees, less favorable to the Fund than if MML Advisers did not consider such factors or was not subject to such conflicts of interest. The table below shows the Fund's expected approximate allocation, as of September 24, 2018,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Equity Funds ​ ​ ​
​
83.5 % ​ ​
​ — U.S. Large Cap Equity Funds ​ ​ ​ ​ ​ ​ ​
​ Select Fundamental Value (Wellington Management/Barrow Hanley) ​ ​ ​ ​ 3.9 % ​ ​
​ Select Diversified Value (T. Rowe Price/Brandywine Global) ​ ​ ​ ​ 4.3 % ​ ​
​ Select Equity Opportunities (T. Rowe Price/Wellington Management) ​ ​ ​ ​ 3.1 % ​ ​
​ MM Select Equity Asset (J.P. Morgan) ​ ​ ​ ​ 19.7 % ​ ​
​ Select Blue Chip Growth (T. Rowe Price/Loomis Sayles) ​ ​ ​ ​ 4.3 % ​ ​
​ Select Fundamental Growth (Wellington Management) ​ ​ ​ ​ 2.4 % ​ ​
​ Select Growth Opportunities (Sands Capital/Jackson Square) ​ ​ ​ ​ 1.6 % ​ ​
​ — U.S. Small/Mid Cap Equity Funds ​ ​ ​ ​ ​ ​ ​
​ Select Mid-Cap Value (American Century) ​ ​ ​ ​ 2.4 % ​ ​
​ Vanguard Mid-Cap Index (Vanguard) ​ ​ ​ ​ 3.2 % ​ ​
​ Select Mid Cap Growth (T. Rowe Price/Frontier) ​ ​ ​ ​ 2.4 % ​ ​
​ Select Small Cap Value Equity (Wellington Management/Barrow Hanley) ​ ​ ​ ​ 1.6 % ​ ​
​ Vanguard Small-Cap Index (Vanguard) ​ ​ ​ ​ 1.8 % ​ ​
​ Select Small Cap Growth Equity (Wellington Management/OFI Global) ​ ​ ​ ​ 1.1 % ​ ​
​
— REIT Funds ​ ​ ​ ​ ​ ​ ​
​ Oppenheimer Real Estate (OFI Global Asset Management) ​ ​ ​ ​ 3.7 % ​ ​
​
— International Equity Funds ​ ​ ​ ​ ​ ​ ​
​ Select Overseas (MFS/Harris) ​ ​ ​ ​ 8.3 % ​ ​
​ Premier International Equity (OFI Global) ​ ​ ​ ​ 4.2 % ​ ​
​ Vanguard Developed Markets Index (Vanguard) ​ ​ ​ ​ 8.3 % ​ ​
​
— Emerging Markets Equity Funds ​ ​ ​ ​ ​ ​ ​
​ Premier Strategic Emerging Markets (OFI Global) ​ ​ ​ ​ 3.6 % ​ ​
​ Vanguard Emerging Markets Stock Index (Vanguard) ​ ​ ​ ​ 3.6 % ​ ​
​
Fixed Income Funds ​ ​ ​
​
15.1 % ​ ​
​ — U.S. Fixed Income Funds ​ ​ ​ ​ ​ ​ ​
​ Premier Core Bond (Barings) ​ ​ ​ ​ 3.3 % ​ ​
​ Premier Short-Duration Bond (Barings) ​ ​ ​ ​ 2.5 % ​ ​
​ Vanguard Total Bond Market Index (Vanguard) ​ ​ ​ ​ 1.1 % ​ ​
​ Vanguard Long-Term Treasury Index (Vanguard) ​ ​ ​ ​ 0.4 % ​ ​
​ Select Total Return Bond (MetWest) ​ ​ ​ ​ 2.4 % ​ ​
​ Select Strategic Bond (Western Asset) ​ ​ ​ ​ 2.4 % ​ ​
​ — Inflation Managed Funds ​ ​ ​ ​ ​ ​ ​
​ Premier Inflation-Protected and Income (Barings) ​ ​ ​ ​ 1.1 % ​ ​
​
— High Yield Funds ​ ​ ​ ​ ​ ​ ​
​ Premier High Yield (Barings) ​ ​ ​ ​ 0.6 % ​ ​
​ Barings Global Floating Rate (Barings) ​ ​ ​ ​ 0.3 % ​ ​
​ — International Bond Funds ​ ​ ​ ​ ​ ​ ​
​
Oppenheimer International Bond ​ ​ ​ ​ 1.0 % ​ ​
​ ​ ​ ​
​
Other Funds ​ ​ ​
​
1.5 % ​ ​
​ — Commodities Funds ​ ​ ​ ​ ​ ​ ​
​ DFA Commodity Strategy (DFA) ​ ​ ​ ​ 1.5 % ​ ​ Note: the allocation percentages have been rounded to one decimal place. The allocation among equity, fixed income, and certain other funds therefore may not equal 100%.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amp;lt;div&gt;&amp;lt;font style="font-family: times new roman,times;" size="2"&gt;&amp;lt;em&gt;The following risks are added to the&amp;#160;&amp;lt;b&gt;Principal Risks&amp;lt;/b&gt;&amp;lt;/em&gt;&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160;for the&amp;#160;&amp;lt;/font&gt;&amp;lt;i&gt;&amp;lt;b&gt;MassMutual RetireSMART&amp;lt;font style="position: relative; widows: 2; text-transform: none; font-style: italic; text-indent: 0px; bottom: 4.25pt; font-family: 'times new roman'; white-space: normal; orphans: 2; letter-spacing: normal; color: #000000; font-size: 7.5pt; font-weight: bold; word-spacing: 0px; font-variant-ligatures: normal; font-variant-caps: normal; -webkit-text-stroke-width: 0px; text-decoration-style: initial; text-decoration-color: initial;"&gt;SM&amp;lt;/font&gt;&amp;#160;Moderate Growth Fund&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font&gt;&amp;lt;/b&gt;&amp;lt;/i&gt;&amp;lt;/font&gt;&amp;lt;/div&gt;</t>
  </si>
  <si>
    <t>MassMutual RetireSMART Growth Fund</t>
  </si>
  <si>
    <t>&amp;lt;div&gt;&amp;lt;font style="font-family: times new roman,times; ; font-family: times new roman,times;" size="2"&gt;&amp;lt;strong&gt;MassMutual RetireSMART&amp;lt;font style="position: relative; widows: 2; text-transform: none; text-indent: 0px; bottom: 4.25pt; font-family: 'times new roman', times, serif; white-space: normal; orphans: 2; letter-spacing: normal; color: #000000; font-size: 7.5pt; font-weight: bold; word-spacing: 0px; font-variant-ligatures: normal; font-variant-caps: normal; -webkit-text-stroke-width: 0px; text-decoration-style: initial; text-decoration-color: initial;"&gt;SM&amp;lt;/font&gt;&amp;lt;/strong&gt;&amp;lt;font style="widows: 2; text-transform: none; text-indent: 0px; font-family: 'times new roman', times, serif; white-space: normal; orphans: 2; letter-spacing: normal; color: #000000; font-size: 13px; font-weight: bold; word-spacing: 0px; font-variant-ligatures: normal; font-variant-caps: normal; -webkit-text-stroke-width: 0px; text-decoration-style: initial; text-decoration-color: initial;"&gt;&amp;#160;Growth Fund&amp;lt;/font&gt;&amp;lt;/font&gt;&amp;lt;/div&gt;</t>
  </si>
  <si>
    <t>MASSMUTUAL SELECT FUNDS SM This supplement provides new and additional information beyond that contained in the Prospectus and any previous supplements. It should be retained and read in conjunction with the Prospectus and any previous supplements. On September 24, 2018, the following information will replace similar information found on pages 29-30 for the MassMutual RetireSMART SM Growth Fund</t>
  </si>
  <si>
    <t>&amp;lt;p style="line-height: 11pt; widows: 2; text-transform: none; font-style: normal; margin-top: 0pt; text-indent: 0px; font-family: 'times new roman'; white-space: normal; orphans: 2; letter-spacing: normal; color: #000000; font-size: 13px; font-weight: bold; word-spacing: 0px; font-variant-ligatures: normal; font-variant-caps: normal; -webkit-text-stroke-width: 0px; text-decoration-style: initial; text-decoration-color: initial;"&gt;&amp;lt;font style="font-family: times new roman,times;" size="2"&gt;INVESTMENTS, RISKS, AND PERFORMANCE&amp;lt;/font&gt;&amp;lt;/p&gt;
&amp;lt;p style="line-height: 11pt; widows: 2; text-transform: none; font-style: normal; margin-top: 12pt; text-indent: 0px; font-family: 'times new roman'; white-space: normal; orphans: 2; letter-spacing: normal; color: #000000; font-size: 13px; font-weight: bold; word-spacing: 0px; font-variant-ligatures: normal; font-variant-caps: normal; -webkit-text-stroke-width: 0px; margin-bottom: 0pt; text-decoration-style: initial; text-decoration-color: initial;"&gt;&amp;lt;font style="font-family: times new roman,times;" size="2"&gt;Principal Investment Strategies&amp;lt;/font&gt;&amp;lt;/p&gt;</t>
  </si>
  <si>
    <t>The Fund is a "fund of funds" and seeks to achieve its investment objective by investing in a combination of U.S. domestic and international mutual funds ("Underlying Funds") using an asset allocation strategy. Underlying Funds will include a combination of MassMutual Select Funds and MassMutual Premier Funds (advised by MML Investment Advisers, LLC ("MML Advisers"), a wholly-owned subsidiary of Massachusetts Mutual Life Insurance Company ("MassMutual")), and may also include Barings Funds (advised by Barings LLC ("Barings"), a wholly-owned, indirect subsidiary of MassMutual), Oppenheimer Funds (advised by OFI Global Asset Management, Inc. ("OFI Global Asset Management"), a majority owned, indirect subsidiary of MassMutual), and other, non-affiliated mutual funds. The Underlying Funds may invest in various asset classes, including equity securities, fixed income securities, and money market instruments. Underlying Funds may also invest some or all of their assets in commodities or commodities-related investments Most of the non-affiliated Underlying Funds in which the Fund invests will typically be passively managed funds that seek to track the performance of a particular market index, which may be broad-based or relate to a particular sector, market, region, or industry, although the Fund may also invest in non-affiliated actively managed funds. The Fund has an asset allocation strategy that emphasizes the potential for growth (relative to the other risk-based MassMutual RetireSMART Funds), with approximately 97% of its assets invested in equity and similar funds and approximately 3% invested in fixed income funds, including money market funds. Under normal circumstances, the Fund's asset allocation between equity and fixed income funds is generally expected to vary by no more than plus or minus five percentage points from this target asset allocation strategy. The Fund is designed for use as part of an overall investment strategy by an investor who is saving for, or is already in, retirement. The Fund will normally invest most of its assets in Underlying Funds advised by MML Advisers The table below shows the Fund's expected approximate allocation, as of September 24, 2018, among various asset classes and Underlying Funds. MML Advisers, does not intend to trade actively among Underlying Funds or to attempt to capture short-term market opportunities as primary activities. MML Advisers may modify the asset allocation strategy or the selection of Underlying Funds at any time and from time to time, and may invest the Fund's assets in additional or different Underlying Funds, including Funds that may be created in the future. At any given time, the Fund's allocations to Underlying Funds may be affected by a variety of factors (such as, for example, whether an Underlying Fund is accepting additional investments). Actual allocations to Underlying Funds are available in the Fund's shareholder reports and at http://www.massmutual.com/funds from time to time. A brief description of the Underlying Funds is included in Appendix D of the Statement of Additional Information ("SAI").
​
Equity Funds ​ ​ ​
​
96.2 % ​ ​
​ — U.S. Large Cap Equity Funds ​ ​ ​ ​ ​ ​ ​
​ Select Fundamental Value (Wellington Management/Barrow Hanley) ​ ​ ​ ​ 4.5 % ​ ​
​ Select Diversified Value (T. Rowe Price/Brandywine Global) ​ ​ ​ ​ 5.0 % ​ ​
​ Select Equity Opportunities (T. Rowe Price/Wellington Management) ​ ​ ​ ​ 3.6 % ​ ​
​ MM Select Equity Asset (J.P. Morgan) ​ ​ ​ ​ 22.7 % ​ ​
​ Select Blue Chip Growth (T. Rowe Price/Loomis Sayles) ​ ​ ​ ​ 5.0 % ​ ​
​ Select Fundamental Growth (Wellington Management) ​ ​ ​ ​ 2.7 % ​ ​
​ Select Growth Opportunities (Sands Capital/Jackson Square) ​ ​ ​ ​ 1.8 % ​ ​
​ — U.S. Small/Mid Cap Equity Funds ​ ​ ​ ​ ​ ​ ​
​ Select Mid-Cap Value (American Century) ​ ​ ​ ​ 2.7 % ​ ​
​ Vanguard Mid-Cap Index (Vanguard) ​ ​ ​ ​ 3.6 % ​ ​
​ Select Mid Cap Growth (T. Rowe Price/Frontier) ​ ​ ​ ​ 2.7 % ​ ​
​ Select Small Cap Value Equity (Wellington Management/Barrow Hanley) ​ ​ ​ ​ 1.8 % ​ ​
​ Vanguard Small-Cap Index (Vanguard) ​ ​ ​ ​ 2.1 % ​ ​
​ Select Small Cap Growth Equity (Wellington Management/OFI Global) ​ ​ ​ ​ 1.3 % ​ ​
​
— REIT Funds ​ ​ ​ ​ ​ ​ ​
​ Oppenheimer Real Estate (OFI Global Asset Management) ​ ​ ​ ​ 4.3 % ​ ​
​
— International Equity Funds ​ ​ ​ ​ ​ ​ ​
​ Select Overseas (MFS/Harris) ​ ​ ​ ​ 9.6 % ​ ​
​ Premier International Equity (OFI Global) ​ ​ ​ ​ 4.8 % ​ ​
​ Vanguard Developed Markets Index (Vanguard) ​ ​ ​ ​ 9.6 % ​ ​
​
— Emerging Markets Equity Funds ​ ​ ​ ​ ​ ​ ​
​ Premier Strategic Emerging Markets (OFI Global) ​ ​ ​ ​ 4.2 % ​ ​
​ Vanguard Emerging Markets Stock Index (Vanguard) ​ ​ ​ ​ 4.2 % ​ ​
​
Fixed Income Funds ​ ​ ​
​
2.1 % ​ ​
​ — U.S. Fixed Income Funds ​ ​ ​ ​ ​ ​ ​
​ Premier Core Bond (Barings) ​ ​ ​ ​ 0.4 % ​ ​
​ Premier Short-Duration Bond (Barings) ​ ​ ​ ​ 0.3 % ​ ​
​ Vanguard Total Bond Market Index (Vanguard) ​ ​ ​ ​ 0.1 % ​ ​
​ Vanguard Long-Term Treasury Index (Vanguard) ​ ​ ​ ​ 0.1 % ​ ​
​ Select Total Return Bond (MetWest) ​ ​ ​ ​ 0.3 % ​ ​
​ Select Strategic Bond (Western Asset) ​ ​ ​ ​ 0.3 % ​ ​
​ — Inflation Managed Funds ​ ​ ​ ​ ​ ​ ​
​ Premier Inflation-Protected and Income (Barings) ​ ​ ​ ​ 0.3 % ​ ​
​
— High Yield Funds ​ ​ ​ ​ ​ ​ ​
​ Premier High Yield (Barings) ​ ​ ​ ​ 0.1 % ​ ​
​ Barings Global Floating Rate (Barings) ​ ​ ​ ​ 0.1 % ​ ​
​ — International Bond Funds ​ ​ ​ ​ ​ ​ ​
​
Oppenheimer International Bond (OFI Global Asset Management) ​ ​ ​ ​ 0.1 % ​ ​
​ ​ ​ ​
​
Other Funds ​ ​ ​
​
1.8 % ​ ​
​ — Commodities Funds ​ ​ ​ ​ ​ ​ ​
​ DFA Commodity Strategy (DFA) ​ ​ ​ ​ 1.8 % ​ ​ Note: the allocation percentages have been rounded to one decimal place. The allocation among equity, fixed income, and certain other funds therefore may not equal 100%. Through its investments in Underlying Funds, the Fund will be exposed to a wide range of securities and other instruments with differing characteristics (such as credit quality, duration, geography, industry, and market capitalization), which may include without limitation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amp;lt;div&gt;&amp;lt;font style="font-family: times new roman,times;" size="2"&gt;&amp;lt;em&gt;The following risks are added to the&amp;#160;&amp;lt;b&gt;Principal Risks&amp;lt;/b&gt;&amp;lt;/em&gt;&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b&gt;&amp;#160;&amp;lt;/b&gt;for the&amp;#160;&amp;lt;/font&gt;&amp;lt;i&gt;&amp;lt;b&gt;MassMutual RetireSMART&amp;lt;font style="position: relative; widows: 2; text-transform: none; font-style: italic; text-indent: 0px; bottom: 4.25pt; font-family: 'times new roman'; white-space: normal; orphans: 2; letter-spacing: normal; color: #000000; font-size: 7.5pt; font-weight: bold; word-spacing: 0px; font-variant-ligatures: normal; font-variant-caps: normal; -webkit-text-stroke-width: 0px; text-decoration-style: initial; text-decoration-color: initial;"&gt;SM&amp;lt;/font&gt;&amp;#160;Growth Fund&amp;lt;font style="widows: 2; text-transform: none; font-style: italic; text-indent: 0px; font-family: 'times new roman'; white-space: normal; orphans: 2; letter-spacing: normal; color: #000000; font-size: 13px; font-weight: normal; word-spacing: 0px; font-variant-ligatures: normal; font-variant-caps: normal; -webkit-text-stroke-width: 0px; text-decoration-style: initial; text-decoration-color: initial;"&gt;:&amp;lt;/font&gt;&amp;lt;/b&gt;&amp;lt;/i&gt;&amp;lt;/font&gt;&amp;lt;/div&g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row r="4" spans="1:1">
      <c r="A4" s="4" t="s">
        <v>29</v>
      </c>
    </row>
    <row r="5" spans="1:1">
      <c r="A5" s="4" t="s">
        <v>30</v>
      </c>
    </row>
    <row r="6" spans="1:1">
      <c r="A6" s="4" t="s">
        <v>31</v>
      </c>
    </row>
    <row r="7" spans="1:1">
      <c r="A7" s="4" t="s">
        <v>32</v>
      </c>
    </row>
    <row r="8" spans="1:1">
      <c r="A8"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34</v>
      </c>
      <c r="B7" s="4" t="s">
        <v>35</v>
      </c>
      <c r="C7" s="4" t="s">
        <v>28</v>
      </c>
    </row>
    <row r="8" spans="1:3">
      <c r="A8" s="4" t="s">
        <v>36</v>
      </c>
      <c r="B8" s="4" t="s">
        <v>37</v>
      </c>
      <c r="C8" s="4" t="s">
        <v>29</v>
      </c>
    </row>
    <row r="9" spans="1:3">
      <c r="A9" s="4" t="s">
        <v>38</v>
      </c>
      <c r="B9" s="4" t="s">
        <v>39</v>
      </c>
      <c r="C9" s="4" t="s">
        <v>30</v>
      </c>
    </row>
    <row r="10" spans="1:3">
      <c r="A10" s="4" t="s">
        <v>40</v>
      </c>
      <c r="B10" s="4" t="s">
        <v>41</v>
      </c>
      <c r="C10" s="4" t="s">
        <v>31</v>
      </c>
    </row>
    <row r="11" spans="1:3">
      <c r="A11" s="4" t="s">
        <v>42</v>
      </c>
      <c r="B11" s="4" t="s">
        <v>43</v>
      </c>
      <c r="C11" s="4" t="s">
        <v>32</v>
      </c>
    </row>
    <row r="12" spans="1:3">
      <c r="A12" s="4" t="s">
        <v>44</v>
      </c>
      <c r="B12" s="4" t="s">
        <v>45</v>
      </c>
      <c r="C12"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46</v>
      </c>
    </row>
    <row r="3" spans="1:1">
      <c r="A3" s="4" t="s">
        <v>47</v>
      </c>
    </row>
    <row r="4" spans="1:1">
      <c r="A4" s="4" t="s">
        <v>29</v>
      </c>
    </row>
    <row r="5" spans="1:1">
      <c r="A5" s="4" t="s">
        <v>48</v>
      </c>
    </row>
    <row r="6" spans="1:1">
      <c r="A6" s="4" t="s">
        <v>49</v>
      </c>
    </row>
    <row r="7" spans="1:1">
      <c r="A7" s="4" t="s">
        <v>50</v>
      </c>
    </row>
    <row r="8" spans="1:1">
      <c r="A8"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6</v>
      </c>
    </row>
    <row r="6" spans="1:3">
      <c r="A6" s="3" t="s">
        <v>3</v>
      </c>
      <c r="B6" s="4" t="s">
        <v>4</v>
      </c>
    </row>
    <row r="7" spans="1:3">
      <c r="A7" s="4" t="s">
        <v>34</v>
      </c>
      <c r="B7" s="4" t="s">
        <v>35</v>
      </c>
      <c r="C7" s="4" t="s">
        <v>47</v>
      </c>
    </row>
    <row r="8" spans="1:3">
      <c r="A8" s="4" t="s">
        <v>36</v>
      </c>
      <c r="B8" s="4" t="s">
        <v>37</v>
      </c>
      <c r="C8" s="4" t="s">
        <v>29</v>
      </c>
    </row>
    <row r="9" spans="1:3">
      <c r="A9" s="4" t="s">
        <v>38</v>
      </c>
      <c r="B9" s="4" t="s">
        <v>39</v>
      </c>
      <c r="C9" s="4" t="s">
        <v>48</v>
      </c>
    </row>
    <row r="10" spans="1:3">
      <c r="A10" s="4" t="s">
        <v>40</v>
      </c>
      <c r="B10" s="4" t="s">
        <v>41</v>
      </c>
      <c r="C10" s="4" t="s">
        <v>49</v>
      </c>
    </row>
    <row r="11" spans="1:3">
      <c r="A11" s="4" t="s">
        <v>42</v>
      </c>
      <c r="B11" s="4" t="s">
        <v>43</v>
      </c>
      <c r="C11" s="4" t="s">
        <v>50</v>
      </c>
    </row>
    <row r="12" spans="1:3">
      <c r="A12" s="4" t="s">
        <v>44</v>
      </c>
      <c r="B12" s="4" t="s">
        <v>45</v>
      </c>
      <c r="C12"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51</v>
      </c>
    </row>
    <row r="3" spans="1:1">
      <c r="A3" s="4" t="s">
        <v>52</v>
      </c>
    </row>
    <row r="4" spans="1:1">
      <c r="A4" s="4" t="s">
        <v>29</v>
      </c>
    </row>
    <row r="5" spans="1:1">
      <c r="A5" s="4" t="s">
        <v>53</v>
      </c>
    </row>
    <row r="6" spans="1:1">
      <c r="A6" s="4" t="s">
        <v>54</v>
      </c>
    </row>
    <row r="7" spans="1:1">
      <c r="A7" s="4" t="s">
        <v>55</v>
      </c>
    </row>
    <row r="8" spans="1:1">
      <c r="A8"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51</v>
      </c>
    </row>
    <row r="6" spans="1:3">
      <c r="A6" s="3" t="s">
        <v>3</v>
      </c>
      <c r="B6" s="4" t="s">
        <v>4</v>
      </c>
    </row>
    <row r="7" spans="1:3">
      <c r="A7" s="4" t="s">
        <v>34</v>
      </c>
      <c r="B7" s="4" t="s">
        <v>35</v>
      </c>
      <c r="C7" s="4" t="s">
        <v>52</v>
      </c>
    </row>
    <row r="8" spans="1:3">
      <c r="A8" s="4" t="s">
        <v>36</v>
      </c>
      <c r="B8" s="4" t="s">
        <v>37</v>
      </c>
      <c r="C8" s="4" t="s">
        <v>29</v>
      </c>
    </row>
    <row r="9" spans="1:3">
      <c r="A9" s="4" t="s">
        <v>38</v>
      </c>
      <c r="B9" s="4" t="s">
        <v>39</v>
      </c>
      <c r="C9" s="4" t="s">
        <v>53</v>
      </c>
    </row>
    <row r="10" spans="1:3">
      <c r="A10" s="4" t="s">
        <v>40</v>
      </c>
      <c r="B10" s="4" t="s">
        <v>41</v>
      </c>
      <c r="C10" s="4" t="s">
        <v>54</v>
      </c>
    </row>
    <row r="11" spans="1:3">
      <c r="A11" s="4" t="s">
        <v>42</v>
      </c>
      <c r="B11" s="4" t="s">
        <v>43</v>
      </c>
      <c r="C11" s="4" t="s">
        <v>55</v>
      </c>
    </row>
    <row r="12" spans="1:3">
      <c r="A12" s="4" t="s">
        <v>44</v>
      </c>
      <c r="B12" s="4" t="s">
        <v>45</v>
      </c>
      <c r="C12"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56</v>
      </c>
    </row>
    <row r="3" spans="1:1">
      <c r="A3" s="4" t="s">
        <v>57</v>
      </c>
    </row>
    <row r="4" spans="1:1">
      <c r="A4" s="4" t="s">
        <v>58</v>
      </c>
    </row>
    <row r="5" spans="1:1">
      <c r="A5" s="4" t="s">
        <v>59</v>
      </c>
    </row>
    <row r="6" spans="1:1">
      <c r="A6" s="4" t="s">
        <v>60</v>
      </c>
    </row>
    <row r="7" spans="1:1">
      <c r="A7" s="4" t="s">
        <v>61</v>
      </c>
    </row>
    <row r="8" spans="1:1">
      <c r="A8" s="4" t="s">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56</v>
      </c>
    </row>
    <row r="6" spans="1:3">
      <c r="A6" s="3" t="s">
        <v>3</v>
      </c>
      <c r="B6" s="4" t="s">
        <v>4</v>
      </c>
    </row>
    <row r="7" spans="1:3">
      <c r="A7" s="4" t="s">
        <v>34</v>
      </c>
      <c r="B7" s="4" t="s">
        <v>35</v>
      </c>
      <c r="C7" s="4" t="s">
        <v>57</v>
      </c>
    </row>
    <row r="8" spans="1:3">
      <c r="A8" s="4" t="s">
        <v>36</v>
      </c>
      <c r="B8" s="4" t="s">
        <v>37</v>
      </c>
      <c r="C8" s="4" t="s">
        <v>58</v>
      </c>
    </row>
    <row r="9" spans="1:3">
      <c r="A9" s="4" t="s">
        <v>38</v>
      </c>
      <c r="B9" s="4" t="s">
        <v>39</v>
      </c>
      <c r="C9" s="4" t="s">
        <v>59</v>
      </c>
    </row>
    <row r="10" spans="1:3">
      <c r="A10" s="4" t="s">
        <v>40</v>
      </c>
      <c r="B10" s="4" t="s">
        <v>41</v>
      </c>
      <c r="C10" s="4" t="s">
        <v>60</v>
      </c>
    </row>
    <row r="11" spans="1:3">
      <c r="A11" s="4" t="s">
        <v>42</v>
      </c>
      <c r="B11" s="4" t="s">
        <v>43</v>
      </c>
      <c r="C11" s="4" t="s">
        <v>61</v>
      </c>
    </row>
    <row r="12" spans="1:3">
      <c r="A12" s="4" t="s">
        <v>44</v>
      </c>
      <c r="B12" s="4" t="s">
        <v>45</v>
      </c>
      <c r="C12"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0:14:48Z</dcterms:created>
  <dcterms:modified xmlns:dcterms="http://purl.org/dc/terms/" xmlns:xsi="http://www.w3.org/2001/XMLSchema-instance" xsi:type="dcterms:W3CDTF">2018-10-09T10:14:48Z</dcterms:modified>
</cp:coreProperties>
</file>